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nvitation Homes Inc.</t>
        </is>
      </c>
    </row>
    <row r="8">
      <c r="A8" s="4" t="inlineStr">
        <is>
          <t>Entity Central Index Key</t>
        </is>
      </c>
      <c r="B8" s="4" t="inlineStr">
        <is>
          <t>00016872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Thousand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Section 953(a) of the Dodd-Frank Wall Street Reform and Consumer Item S-K The information provided under this Pay Versus Performance section will not be deemed to be incorporated by reference into any filing made by the Company under the Securities Act of 1933, or the Exchange Act, except to the extent the Company specifically incorporates it by reference.
Value of Initial Fixed $100
Year Summary sation Table Total (1) Compensation (2) Average (3) Average (3)(4) Total (5) Peer Group (6) Net Income ($ in (7) Adjusted ($ in (8)
2022 $14,166,554 ($ 3,988,645 ) $4,760,868 ($ 1,648,807 ) $105.52 $99.82 $384,799 $865,897
2021 $ 9,710,445 $31,935,295 $3,267,111 $ 12,172,142 $157.51 $132.23 $262,776 $745,561
2020 $ 5,518,018 $ 4,797,919 $2,573,039 $ 2,200,487 $101.25 $92.43 $197,449 $602,402
(1) Reflects compensation amounts reported in the “Total” column of the Summary Compensation Table for our CEO, Dallas B. Tanner, in each of 2022, 2021 and 2020.
(2) CAP to our CEO in each of 2022, 2021 and 2020 reflects the respective amounts reported in the “Total” column of the Summary Compensation Table, adjusted as set forth in the table below, as determined in accordance with Item 402(v) of Regulation S-K.
2020 2021 2022
CEO Dallas B. Tanner Dallas B. Tanner Dallas B. Tanner
Summary Compensation Table Total Compensation $ 5,518,018 $ 9,710,445 $ 14,166,554
Less: Stock and Option Award Values Reported in Summary Compensation Table for the Covered Year ($) (3,625,057 ) (6,500,037 ) (12,023,478 )
Plus: Fair Value for Stock and Options Awards Granted in the Covered Year ($) 3,240,949 14,797,038 6,849,983
Change in Fair Value of Outstanding Unvested Stock and Option Awards from Prior Years ($) (335,991 ) 13,927,849 (12,981,704 )
Less: Fair Value of Stock and Option Awards Forfeited During the Covered Year — — —
Compensation Actually Paid ($) $ 4,797,919 $31,935,295 ($ 3,988,645)
(3) Represents the average of the amounts reported for the Company’s non-CEO
Pay Versus Performance (continued)
(4) Average CAP to our non-CEO S-K. non-CEO
2020 2021 2022
Non-CEO
Summary Compensation Table Total Compensation $ 2,573,039 $ 3,267,111 $ 4,760,868
Less: Stock and Option Award Values Reported in Summary Compensation Table for the Covered Year ($) (1,400,045 ) (1,475,033 ) (3,570,411 )
Plus: Fair Value for Stock and Options Awards Granted in the Covered Year ($) 1,251,696 3,357,853 2,084,989
Change in Fair Value of Outstanding Unvested Stock and Option Awards from Prior Years ($) (224,203 ) 7,022,211 (4,924,253 )
Less: Fair Value of Stock and Option Awards Forfeited During the Covered Year — — —
Compensation Actually Paid ($) $ 2,200,487 $ 12,172,142 ($ 1,648,807 )
(5) For the applicable fiscal year, represents the cumulative TSR of the Company for the measurement periods beginning December 31, 2019, and ending on December 30, of 2022, December 31, 2021, or December 31, 2020.
(6) For the applicable fiscal year, represents the cumulative TSR of the MSCI US REIT Index for the measurement periods ending on December 30, 2022, December 31, 2021, or December 31, 2020.
(7) Reflects GAAP net income.
(8) Company-selected measure is AFFO which is defined in “Executive Compensation—Compensation Discussion and Analysis” above. See Part II. Item 7. “Management’s Discussion and Analysis of Financial Condition and Results of Operations—Non-GAAP 10-K</t>
        </is>
      </c>
      <c r="C4" s="4" t="inlineStr">
        <is>
          <t xml:space="preserve"> </t>
        </is>
      </c>
      <c r="D4" s="4" t="inlineStr">
        <is>
          <t xml:space="preserve"> </t>
        </is>
      </c>
    </row>
    <row r="5">
      <c r="A5" s="4" t="inlineStr">
        <is>
          <t>Company Selected Measure Name</t>
        </is>
      </c>
      <c r="B5" s="4" t="inlineStr">
        <is>
          <t>Adjusted Funds from Operations</t>
        </is>
      </c>
      <c r="C5" s="4" t="inlineStr">
        <is>
          <t xml:space="preserve"> </t>
        </is>
      </c>
      <c r="D5" s="4" t="inlineStr">
        <is>
          <t xml:space="preserve"> </t>
        </is>
      </c>
    </row>
    <row r="6">
      <c r="A6" s="4" t="inlineStr">
        <is>
          <t>Named Executive Officers, Footnote [Text Block]</t>
        </is>
      </c>
      <c r="B6" s="4" t="inlineStr">
        <is>
          <t>The following NEOs are included in the average calculation for each of 2022, 2021 and 2020: Ernest M. Freedman, Charles D. Young, and Mark A. Solls.</t>
        </is>
      </c>
      <c r="C6" s="4" t="inlineStr">
        <is>
          <t xml:space="preserve"> </t>
        </is>
      </c>
      <c r="D6" s="4" t="inlineStr">
        <is>
          <t xml:space="preserve"> </t>
        </is>
      </c>
    </row>
    <row r="7">
      <c r="A7" s="4" t="inlineStr">
        <is>
          <t>Peer Group Issuers, Footnote [Text Block]</t>
        </is>
      </c>
      <c r="B7" s="4" t="inlineStr">
        <is>
          <t>For the applicable fiscal year, represents the cumulative TSR of the MSCI US REIT Index for the measurement periods ending on December 30, 2022, December 31, 2021, or December 31, 2020.</t>
        </is>
      </c>
      <c r="C7" s="4" t="inlineStr">
        <is>
          <t xml:space="preserve"> </t>
        </is>
      </c>
      <c r="D7" s="4" t="inlineStr">
        <is>
          <t xml:space="preserve"> </t>
        </is>
      </c>
    </row>
    <row r="8">
      <c r="A8" s="4" t="inlineStr">
        <is>
          <t>PEO Total Compensation Amount</t>
        </is>
      </c>
      <c r="B8" s="5" t="n">
        <v>14166554</v>
      </c>
      <c r="C8" s="5" t="n">
        <v>9710445</v>
      </c>
      <c r="D8" s="5" t="n">
        <v>5518018</v>
      </c>
    </row>
    <row r="9">
      <c r="A9" s="4" t="inlineStr">
        <is>
          <t>PEO Actually Paid Compensation Amount</t>
        </is>
      </c>
      <c r="B9" s="5" t="n">
        <v>-3988645</v>
      </c>
      <c r="C9" s="6" t="n">
        <v>31935295</v>
      </c>
      <c r="D9" s="6" t="n">
        <v>4797919</v>
      </c>
    </row>
    <row r="10">
      <c r="A10" s="4" t="inlineStr">
        <is>
          <t>Adjustment To PEO Compensation, Footnote [Text Block]</t>
        </is>
      </c>
      <c r="B10" s="4" t="inlineStr">
        <is>
          <t>(2) CAP to our CEO in each of 2022, 2021 and 2020 reflects the respective amounts reported in the “Total” column of the Summary Compensation Table, adjusted as set forth in the table below, as determined in accordance with Item 402(v) of Regulation S-K.
2020 2021 2022
CEO Dallas B. Tanner Dallas B. Tanner Dallas B. Tanner
Summary Compensation Table Total Compensation $ 5,518,018 $ 9,710,445 $ 14,166,554
Less: Stock and Option Award Values Reported in Summary Compensation Table for the Covered Year ($) (3,625,057 ) (6,500,037 ) (12,023,478 )
Plus: Fair Value for Stock and Options Awards Granted in the Covered Year ($) 3,240,949 14,797,038 6,849,983
Change in Fair Value of Outstanding Unvested Stock and Option Awards from Prior Years ($) (335,991 ) 13,927,849 (12,981,704 )
Less: Fair Value of Stock and Option Awards Forfeited During the Covered Year — — —
Compensation Actually Paid ($) $ 4,797,919 $31,935,295 ($ 3,988,645)</t>
        </is>
      </c>
      <c r="C10" s="4" t="inlineStr">
        <is>
          <t xml:space="preserve"> </t>
        </is>
      </c>
      <c r="D10" s="4" t="inlineStr">
        <is>
          <t xml:space="preserve"> </t>
        </is>
      </c>
    </row>
    <row r="11">
      <c r="A11" s="4" t="inlineStr">
        <is>
          <t>Non-PEO NEO Average Total Compensation Amount</t>
        </is>
      </c>
      <c r="B11" s="5" t="n">
        <v>4760868</v>
      </c>
      <c r="C11" s="6" t="n">
        <v>3267111</v>
      </c>
      <c r="D11" s="6" t="n">
        <v>2573039</v>
      </c>
    </row>
    <row r="12">
      <c r="A12" s="4" t="inlineStr">
        <is>
          <t>Non-PEO NEO Average Compensation Actually Paid Amount</t>
        </is>
      </c>
      <c r="B12" s="5" t="n">
        <v>-1648807</v>
      </c>
      <c r="C12" s="6" t="n">
        <v>12172142</v>
      </c>
      <c r="D12" s="6" t="n">
        <v>2200487</v>
      </c>
    </row>
    <row r="13">
      <c r="A13" s="4" t="inlineStr">
        <is>
          <t>Adjustment to Non-PEO NEO Compensation Footnote [Text Block]</t>
        </is>
      </c>
      <c r="B13" s="4" t="inlineStr">
        <is>
          <t>(4) Average CAP to our non-CEO S-K. non-CEO
2020 2021 2022
Non-CEO
Summary Compensation Table Total Compensation $ 2,573,039 $ 3,267,111 $ 4,760,868
Less: Stock and Option Award Values Reported in Summary Compensation Table for the Covered Year ($) (1,400,045 ) (1,475,033 ) (3,570,411 )
Plus: Fair Value for Stock and Options Awards Granted in the Covered Year ($) 1,251,696 3,357,853 2,084,989
Change in Fair Value of Outstanding Unvested Stock and Option Awards from Prior Years ($) (224,203 ) 7,022,211 (4,924,253 )
Less: Fair Value of Stock and Option Awards Forfeited During the Covered Year — — —
Compensation Actually Paid ($) $ 2,200,487 $ 12,172,142 ($ 1,648,807 )</t>
        </is>
      </c>
      <c r="C13" s="4" t="inlineStr">
        <is>
          <t xml:space="preserve"> </t>
        </is>
      </c>
      <c r="D13" s="4" t="inlineStr">
        <is>
          <t xml:space="preserve"> </t>
        </is>
      </c>
    </row>
    <row r="14">
      <c r="A14" s="4" t="inlineStr">
        <is>
          <t>Compensation Actually Paid vs. Total Shareholder Return [Text Block]</t>
        </is>
      </c>
      <c r="B14" s="4" t="inlineStr">
        <is>
          <t>Relationship Between Compensation Actually Paid and Performance Measures CAP, as calculated under Item 402(v) of Regulation S-K, adjusted unvested vested year-end</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 xml:space="preserve">As discussed in the in “Executive Compensation—Compensation Discussion and Analysis,” our compensation program is heavily weighted towards performance-based compensation, reflecting our philosophy of increasing the long-term value of the Company and supporting strategic and operational objectives. The metrics used within our annual cash incentive plan and our long-term incentive award plans are selected to support these objectives. In our assessment, the most important financial performance measures used to link CAP (as calculated in accordance with Item 402(v) of Regulation S-K)
• Three-year TSR;
• Net income; and
• AFFO. </t>
        </is>
      </c>
      <c r="C17" s="4" t="inlineStr">
        <is>
          <t xml:space="preserve"> </t>
        </is>
      </c>
      <c r="D17" s="4" t="inlineStr">
        <is>
          <t xml:space="preserve"> </t>
        </is>
      </c>
    </row>
    <row r="18">
      <c r="A18" s="4" t="inlineStr">
        <is>
          <t>Total Shareholder Return Amount</t>
        </is>
      </c>
      <c r="B18" s="7" t="n">
        <v>105.52</v>
      </c>
      <c r="C18" s="8" t="n">
        <v>157.51</v>
      </c>
      <c r="D18" s="8" t="n">
        <v>101.25</v>
      </c>
    </row>
    <row r="19">
      <c r="A19" s="4" t="inlineStr">
        <is>
          <t>Peer Group Total Shareholder Return Amount</t>
        </is>
      </c>
      <c r="B19" s="8" t="n">
        <v>99.81999999999999</v>
      </c>
      <c r="C19" s="8" t="n">
        <v>132.23</v>
      </c>
      <c r="D19" s="8" t="n">
        <v>92.43000000000001</v>
      </c>
    </row>
    <row r="20">
      <c r="A20" s="4" t="inlineStr">
        <is>
          <t>Net Income (Loss)</t>
        </is>
      </c>
      <c r="B20" s="5" t="n">
        <v>384799000</v>
      </c>
      <c r="C20" s="5" t="n">
        <v>262776000</v>
      </c>
      <c r="D20" s="5" t="n">
        <v>197449000</v>
      </c>
    </row>
    <row r="21">
      <c r="A21" s="4" t="inlineStr">
        <is>
          <t>Company Selected Measure Amount</t>
        </is>
      </c>
      <c r="B21" s="6" t="n">
        <v>865897</v>
      </c>
      <c r="C21" s="6" t="n">
        <v>745561</v>
      </c>
      <c r="D21" s="6" t="n">
        <v>602402</v>
      </c>
    </row>
    <row r="22">
      <c r="A22" s="4" t="inlineStr">
        <is>
          <t>PEO Name</t>
        </is>
      </c>
      <c r="B22" s="4" t="inlineStr">
        <is>
          <t>Mr. Tanner</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Three-year TSR</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Net income</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AFFO</t>
        </is>
      </c>
      <c r="C31" s="4" t="inlineStr">
        <is>
          <t xml:space="preserve"> </t>
        </is>
      </c>
      <c r="D31" s="4" t="inlineStr">
        <is>
          <t xml:space="preserve"> </t>
        </is>
      </c>
    </row>
    <row r="32">
      <c r="A32" s="4" t="inlineStr">
        <is>
          <t>Non-GAAP Measure Description [Text Block]</t>
        </is>
      </c>
      <c r="B32" s="4" t="inlineStr">
        <is>
          <t>Company-selected measure is AFFO which is defined in “Executive Compensation—Compensation Discussion and Analysis” above. See Part II. Item 7. “Management’s Discussion and Analysis of Financial Condition and Results of Operations—Non-GAAP 10-K</t>
        </is>
      </c>
      <c r="C32" s="4" t="inlineStr">
        <is>
          <t xml:space="preserve"> </t>
        </is>
      </c>
      <c r="D32" s="4" t="inlineStr">
        <is>
          <t xml:space="preserve"> </t>
        </is>
      </c>
    </row>
    <row r="33">
      <c r="A33" s="4" t="inlineStr">
        <is>
          <t>PEO [Member] | Stock And Option Award Values Reported In Sct For The Covered Year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12023478</v>
      </c>
      <c r="C35" s="5" t="n">
        <v>-6500037</v>
      </c>
      <c r="D35" s="5" t="n">
        <v>-3625057</v>
      </c>
    </row>
    <row r="36">
      <c r="A36" s="4" t="inlineStr">
        <is>
          <t>PEO [Member] | Fair Value For Stock And Options Awards Granted In The Covered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6849983</v>
      </c>
      <c r="C38" s="6" t="n">
        <v>14797038</v>
      </c>
      <c r="D38" s="6" t="n">
        <v>3240949</v>
      </c>
    </row>
    <row r="39">
      <c r="A39" s="4" t="inlineStr">
        <is>
          <t>PEO [Member] | Change In Fair Value Of Outstanding Unvested Stock And Option Awards From Prior Year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12981704</v>
      </c>
      <c r="C41" s="6" t="n">
        <v>13927849</v>
      </c>
      <c r="D41" s="6" t="n">
        <v>-335991</v>
      </c>
    </row>
    <row r="42">
      <c r="A42" s="4" t="inlineStr">
        <is>
          <t>Non-PEO NEO [Member] | Stock And Option Award Values Reported In Sct For The Covered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3570411</v>
      </c>
      <c r="C44" s="6" t="n">
        <v>-1475033</v>
      </c>
      <c r="D44" s="6" t="n">
        <v>-1400045</v>
      </c>
    </row>
    <row r="45">
      <c r="A45" s="4" t="inlineStr">
        <is>
          <t>Non-PEO NEO [Member] | Fair Value For Stock And Options Awards Granted In The Covered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2084989</v>
      </c>
      <c r="C47" s="6" t="n">
        <v>3357853</v>
      </c>
      <c r="D47" s="6" t="n">
        <v>1251696</v>
      </c>
    </row>
    <row r="48">
      <c r="A48" s="4" t="inlineStr">
        <is>
          <t>Non-PEO NEO [Member] | Change In Fair Value Of Outstanding Unvested Stock And Option Awards From Prior Year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5" t="n">
        <v>-4924253</v>
      </c>
      <c r="C50" s="5" t="n">
        <v>7022211</v>
      </c>
      <c r="D50" s="5" t="n">
        <v>-22420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10:46:04Z</dcterms:created>
  <dcterms:modified xmlns:dcterms="http://purl.org/dc/terms/" xmlns:xsi="http://www.w3.org/2001/XMLSchema-instance" xsi:type="dcterms:W3CDTF">2023-04-05T10:46:04Z</dcterms:modified>
</cp:coreProperties>
</file>